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Accou" sheetId="6" r:id="rId6"/>
    <s:sheet name="Going Concern" sheetId="7" r:id="rId7"/>
    <s:sheet name="Loan Payable - Other" sheetId="8" r:id="rId8"/>
    <s:sheet name="Commitment and Contingency" sheetId="9" r:id="rId9"/>
    <s:sheet name="Equity" sheetId="10" r:id="rId10"/>
    <s:sheet name="Subsequent Events" sheetId="11" r:id="rId11"/>
    <s:sheet name="Loan Payable - Other (Tables)" sheetId="12" r:id="rId12"/>
    <s:sheet name="Basis of Presentation and Acc13" sheetId="13" r:id="rId13"/>
    <s:sheet name="Going Concern (Details Narrativ" sheetId="14" r:id="rId14"/>
    <s:sheet name="Loan Payable - Other (Details N" sheetId="15" r:id="rId15"/>
    <s:sheet name="Loan Payable - Other - Schedule" sheetId="16" r:id="rId16"/>
    <s:sheet name="Commitment and Contingency (Det" sheetId="17" r:id="rId17"/>
    <s:sheet name="Equity (Details Narrative)" sheetId="18" r:id="rId18"/>
    <s:sheet name="Subsequent Events (Details Narr" sheetId="19" r:id="rId19"/>
  </s:sheets>
  <s:definedNames/>
  <s:calcPr calcId="124519" calcMode="auto" fullCalcOnLoad="1"/>
</s:workbook>
</file>

<file path=xl/sharedStrings.xml><?xml version="1.0" encoding="utf-8"?>
<sst xmlns="http://schemas.openxmlformats.org/spreadsheetml/2006/main" uniqueCount="256">
  <si>
    <t>Document and Entity Information - shares</t>
  </si>
  <si>
    <t>6 Months Ended</t>
  </si>
  <si>
    <t>Jun. 30, 2015</t>
  </si>
  <si>
    <t>Jun. 01, 2016</t>
  </si>
  <si>
    <t>Document and Entity Information [Abstract]</t>
  </si>
  <si>
    <t>Entity Registrant Name</t>
  </si>
  <si>
    <t>GREEN ENVIROTECH HOLDINGS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2</t>
  </si>
  <si>
    <t>Document Fiscal Year Focus</t>
  </si>
  <si>
    <t>Consolidated Balance Sheets - USD ($)</t>
  </si>
  <si>
    <t>Dec. 31, 2014</t>
  </si>
  <si>
    <t>CURRENT ASSETS</t>
  </si>
  <si>
    <t>Cash</t>
  </si>
  <si>
    <t xml:space="preserve"> </t>
  </si>
  <si>
    <t>Other current assets</t>
  </si>
  <si>
    <t>Total current assets</t>
  </si>
  <si>
    <t>TOTAL ASSETS</t>
  </si>
  <si>
    <t>CURRENT LIABILITIES</t>
  </si>
  <si>
    <t>Accounts payable</t>
  </si>
  <si>
    <t>Accrued expenses</t>
  </si>
  <si>
    <t>Secured debentures payable</t>
  </si>
  <si>
    <t>Loan payable - other</t>
  </si>
  <si>
    <t>Total current liabilities</t>
  </si>
  <si>
    <t>TOTAL LIABILITIES</t>
  </si>
  <si>
    <t>STOCKHOLDERS' EQUITY (DEFICIT)</t>
  </si>
  <si>
    <t>Preferred stock, $0.001 par value, 25,000,000 shares authorized, 0 shares issued and outstanding</t>
  </si>
  <si>
    <t>Common stock, $0.001 par value, 250,000,000 shares authorized,17,568,726 and 17,503,432 shares issued and outstanding</t>
  </si>
  <si>
    <t>Additional paid in capital</t>
  </si>
  <si>
    <t>Deficit accumulated during development stag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OPERATING EXPENSES</t>
  </si>
  <si>
    <t>Wages and professional fees</t>
  </si>
  <si>
    <t>General and administrative</t>
  </si>
  <si>
    <t>Total operating expenses</t>
  </si>
  <si>
    <t>NON-OPERATING EXPENSES</t>
  </si>
  <si>
    <t>Interest expense</t>
  </si>
  <si>
    <t>Vendor judgement award</t>
  </si>
  <si>
    <t>(Gain) or Loss on debt conversion</t>
  </si>
  <si>
    <t>Total non-operating expenses</t>
  </si>
  <si>
    <t>NET (LOSS) FROM OPERATIONS</t>
  </si>
  <si>
    <t>OTHER INCOME:</t>
  </si>
  <si>
    <t>Territorial Licencee Fee-Plants</t>
  </si>
  <si>
    <t>Total Other Income</t>
  </si>
  <si>
    <t>NET (LOSS)</t>
  </si>
  <si>
    <t>WEIGHTED AVERAGE NUMBER OF SHARES OUTSTANDING</t>
  </si>
  <si>
    <t>NET (LOSS) PER SHARE</t>
  </si>
  <si>
    <t>Consolidated Statements of Cash Flow (Unaudited) - USD ($)</t>
  </si>
  <si>
    <t>CASH FLOWS FROM OPERATING ACTIVITIES:</t>
  </si>
  <si>
    <t>Net (loss)</t>
  </si>
  <si>
    <t>Adjustments to reconcile net (loss) to net cash used in operating activities:</t>
  </si>
  <si>
    <t>Common stock issued for services</t>
  </si>
  <si>
    <t>Loss on debt conversion</t>
  </si>
  <si>
    <t>Company liabilities paid direct</t>
  </si>
  <si>
    <t>Debt increase as a result of a consulting agreement</t>
  </si>
  <si>
    <t>Warrants issued for services</t>
  </si>
  <si>
    <t>Note and accrued interest extinguished for territorial license fee-plants</t>
  </si>
  <si>
    <t>Change in assets and liabilities</t>
  </si>
  <si>
    <t>(Increase) in deposits and other current assets</t>
  </si>
  <si>
    <t>Increase in accounts payable and accrued expenses</t>
  </si>
  <si>
    <t>Net cash (used in) operating activities</t>
  </si>
  <si>
    <t>CASH FLOWS FROM INVESTING ACTIVITIES:</t>
  </si>
  <si>
    <t>Net cash (used in) investing activities</t>
  </si>
  <si>
    <t>CASH FLOWS FROM FINANCING ACTIVITIES:</t>
  </si>
  <si>
    <t>Proceeds received from loan payable - other</t>
  </si>
  <si>
    <t>Net cash provided by financing activitie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Cash paid during the period for:</t>
  </si>
  <si>
    <t>Interest</t>
  </si>
  <si>
    <t>NON-CASH SUPPLEMENTAL INFORMATION:</t>
  </si>
  <si>
    <t>Shares issued for related party debt</t>
  </si>
  <si>
    <t>Conversion of loans payable and accrued interest for common stock</t>
  </si>
  <si>
    <t>Shares issued for accounts payable and accruals</t>
  </si>
  <si>
    <t>Note and accrued interest extinguished for licenses to build plants</t>
  </si>
  <si>
    <t>Reclass related party accrued salary relinguished</t>
  </si>
  <si>
    <t>Exercise of warrants for AP</t>
  </si>
  <si>
    <t>Portion of line of credit assigned to another party</t>
  </si>
  <si>
    <t>Basis of Presentation and Accounting Policies</t>
  </si>
  <si>
    <t>Accounting Policies [Abstract]</t>
  </si>
  <si>
    <t>Note 1 Basis of Presentation and Accounting Policies: The consolidated financial
statements include the accounts of the Company and its interest in a joint venture which had no operations for the year. Intercompany
balances and transactions have been eliminated for this joint venture. On June 9, 2014, we formed
two Limited Liability Companies in Texas for the purpose of finding plant locations in Texas. As of June 30, 2015, there was no
activity in either of the two LLCs. These two Limited Liability Companies will be dissolved unless a suitable location is found
for each. The CEO and Director of the Company have ownership to 99% of another Limited Liability Company that has received funds
from H.E. Capital on behalf of the Company to pay invoices on behalf of the Company. All of the funds and expenses of and for the
Company have gone into one account used for the benefit of the Company. The Financial Statements
presented herein have been prepared by us in accordance with the accounting policies described in our December 31, 2014 and 2013
audited financial statements included in Form 10-K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 all adjustments necessary for a fair statement of the financial
position and results of operations and cash flows as of and for the six-months period ended June 30, 2015 and 2014. All such adjustments
are of a normal recurring nature.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In the second quarter of
2014, the Company elected to adopt early Accounting Standards Update No. 2014-10, Development Stage Entities (Topic 915): Elimination
of Certain Financial Reporting Requirements. The adoption of this ASU allows the Company to remove the inception to date information
and all references to development stage. Principles of consolidation
 The consolidated financial statements include the accounts of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Going Concern</t>
  </si>
  <si>
    <t>Organization, Consolidation and Presentation of Financial Statements [Abstract]</t>
  </si>
  <si>
    <t>Note 2 Going Concern These financial statements
have been prepared on a going concern basis which assumes we will be able to realize our assets and discharge our liabilities
in the normal course of business for the foreseeable future. For the six months ended June 30, 2015, we had a net loss of $347,038.
We also have a working capital deficit of $3,918,359 and we have accumulated a deficit of $20,230,792. Further losses are anticipated
in the development of our business raising substantial doubt about our ability to continue as a going concern. The ability to
continue as a going concern is dependent upon us generating profitable operations in the future and/or to obtain the necessary
financing to meet our obligations and repay our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Payable - Other</t>
  </si>
  <si>
    <t>Debt Disclosure [Abstract]</t>
  </si>
  <si>
    <t>Note
3 Loan
Payable  Other We have an unsecured line
of credit with H. E. Capital, S. A. The line of credit accrues interest at the rate of 8% per annum. The due date of the line of
credit has been extended to December 31, 2016. Balance of the line of credit at June 30, 2015 was $196,882 with accrued interest
in the amount of $91,514. We also have an agreement with H.E. Capital wherein we pay $5,000 monthly for financial services. As
of June 30, 2015, $30,000 was due under these terms. A schedule of the H. E. Capital loan activity with use for 2015 is as follows:
H. E. Capital S.A. transactions for 2015 June 30, 2015 December 31, 2014
Beginning Balance $ 127,482 $ 616,772
Proceeds 49,500 170,700
Vendors paid direct on behalf of the Company 2,400 19,510
Reclassification from accounts payable - 53,000
Consulting fees 30,000 60,000
Assignments (12,500 ) (445,000 )
Non-cash conversions - (347,500 )
Ending Balance $ 196,882 $ 127,482 On May 18, 2015, we approved
the Debt Assignment Agreement dated 5/18/2015 between H.E. Capital S.A. and Valuecorp Trading Company. We also approved the Debt
Settlement Agreement dated 5/19/2015 between the Company and Valuecorp Trading Company. We will issue 833,333 shares of common
stock to Valuecorp Trading Company at $0.03 per share to satisfy $25,000 of the debt dated 12/3/2010. However, on June 8, 2015
Valuecorp only paid $12,500 of the assignment to HEC and a note was issued to Valuecorp in the amount of $12,500 and HEC LOC note
was reduced by the same amount. It is approved for Valuecorp to receive only 416,667 shares of the Companys common stock
for the conversion of its $12,500 note when presented to the Company for conversion. To date, this note has not been presented. We issued an 8% promissory
note in the amount of $150,000 on March 19, 2013 to a private investor. This note is extended to December 31, 2016. The Company
used the proceeds from this note for working capital. As of June 30, 2015 this loan has an outstanding balance of $150,000 and
accrued interest in the amount of $26,795.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June 30, 2015 these secured debentures have an outstanding balance of $305,000 and accrued
interest in the amount of $181,303. These debentures are in default and the Company is in negotiations with the holders for extensions. We entered into two new
note agreements with Cenco Leasing Company, Inc. during the second quarter of 2014. Both notes are for one year at 8% interest.
The first note was issued on May 5, 2014 for $50,000 and the second note was issued on June 2, 2014 for $40,000. Of these amounts,
$23,000 was paid directly to vendors for expenses and the balance was used for working capital. These notes are collateralized
by assets of the Company and can be repaid by common stock of the Company when presented for payment. These notes were satisfied
in full when on January 30, 2015, we entered into a license agreement with Cenco Leasing Company, Inc. (Cenco) wherein we have
given exclusive license rights to Cenco for the states of Oklahoma, Kansas, Arkansas, Nebraska, Missouri, Colorado, North Dakota,
South Dakota, Iowa, New Mexico, Nevada, Utah and the entire country of Mexico. The agreement gives exclusive rights to Cenco to
utilize certain technology of the Company to design, construct, own and operate pyrolysis and refining plants in the above defined
territories. The agreement calls for Cenco over certain periods of time as detailed in the agreement to construct plants in these
territories. The agreement also calls for Cenco to pay royalties from the revenues generated from these plants. Such royalties
in some states are calculated at a three percent (3%) rate and other states at a five and one half percent (5.5%). It was also agreed that
the two notes to Cenco in the amount of $90,000 with accrued interest in the amount of $5,028 will be returned to us. Together,
these amounted to $95,028. Cenco would also pay us an additional $25,000 as a license fee for another state. The total amount of
$120,028 was recorded in the statement of operations as a territorial license fee. On January 30, 2015, in
conjunction with the execution of the agreement between us and Cenco, we entered into a mutual release agreement with a former
employee who claimed to have certain technology rights of the Company. It was agreed wherein the employee would release to the
company any claim to any and all rights to certain technology concerning the pyrolysis and refining of certain materials into oil.
Included in the agreement was a provision in which the former employee would forfeit all of their accrued salary in the amount
of $721,749 the Company was carrying as a liability to the former employee. The Company will recognize an equity adjustment from
the write off of the accrued salary. In exchange for the forfeiture of the accrued salary, Cenco had entered into a separate agreement
with the former employee wherein the former employee would receive certain territorial rights given to Cenco. We also have two other
notes outstanding in the amount of $7,500 and $170,000 respectively. These notes are to private parties with accrued interest at
the rate of 8%. These notes have been extended to December 31, 2016. As of June 30, 2015, their accrued interest was $5,404 and
$35,658 respectively. The total in loans payable
as of June 30, 2015 was $841,882 and accrued interest was $340,737.</t>
  </si>
  <si>
    <t>Commitment and Contingency</t>
  </si>
  <si>
    <t>Commitments and Contingencies Disclosure [Abstract]</t>
  </si>
  <si>
    <t>Note
4 Commitment
and Contingency During the fourth quarter
2014, we were faced with satisfying a disputed obligation with one of our vendors by issuing 150,000 free trading shares of the
Company. The debt had not matured for the amount of time required for the obligation to receive free trading shares. In order to
satisfy the debt, we entered into an agreement with H. E. Capital, S.A. to convert $30,000 of its Line of Credit Note with us into
150,000 of our free trading shares. H. E. Capital S.A. converted the required portion of its debt from us into the shares needed
and issued 25,000 free trading shares in December 2014 and the balance of 125,000 free trading shares in February 2015. We accrued
the $30,000 liability on our books until the debt was totally satisfied in February 2015. On or about June 18, 2015, the Plaintiff
moved for a judgment alleging we defaulted under the terms of the Settlement Agreement. The Plaintiffs position was that
the Settlement Shares were unsellable since we were delinquent in our periodic filings under the Securities Exchange Act of 1934,
as amended. On June 23, 2015, we filed an opposition to the Plaintiffs pleadings. On June 29, 2015 the Court entered a judgment
in favor of the Plaintiff in the amount of $42,111. We have recorded the liability. We have the right to appeal the judgment for
a period of one year from the date of judgment and we are reserving our right to appeal. To date, the judgment remains unsatisfied. On May 13, 2015, we agreed
with EraStar, one of our vendors, to resolve the outstanding balance of $120,000 owed to EraStar by GETH for an amount of $20,000
or issue 20,000 free trading shares on or before 12/30/15. The due date for the issue of the free trading shares was extended to
the end of 2016. On June 12, 2015, the
Company and Cenco Leasing Company, Inc. agreed to an extension to the performance clause in the agreement between the Company
and Cenco dated January 30, 2015 by executing an amendment to that agreement. The original agreement called for Cenco to demonstrate
to the Company that it had obtained funding in the amount of $2,800,000 on or before June 30, 2015. The performance date was extended
to July 31, 2015 in the amendment. The amendment also provided the failure to demonstrate the benchmark dollar amount by the extended
due date, the territorial exclusivity rights in the original agreement would be lost. It was agreed in the amendment for Cenco
to assign all of its rights and obligations in the license agreement to GEN2 WTE, LLC. (GEN2). Neither Cenco nor GEN2 performed
before the extension due date.</t>
  </si>
  <si>
    <t>Equity</t>
  </si>
  <si>
    <t>Equity [Abstract]</t>
  </si>
  <si>
    <t xml:space="preserve">Note
5 Equity Common Stock We have 250,000,000 common
shares of $0.001 par value stock authorized. On December 31, 2014, we had 17,503,432 common shares outstanding. As of June 30,
2015 we had 17,568,726 common shares outstanding. On March 24, 2015, we issued
65,294 common shares to settle accounts payable in the amount of $11,100. There was no loss on the accounts payable conversion. Warrants On October 10, 2014, we
issued 650,000 warrants to an attorney. These warrants are convertible into common shares within 5 years of issuance at an exercise
price of $0.10 per warrant. 130,000 warrants vested when issued and 130,000 vested the 10th of the following four months after
issue date. We have expensed $27,090 in warrants for services for these warrants during the first two quarters of
2015. On January 1, 2015, we
entered into a consulting service agreement with a consultant, wherein the consultant will provide analysis for and identify potential
tire pyrolysis locations for future plants. The consultant will also participate in product discussions and contribute financial
models and other materials for presentation as requested. The consultant will continue to work with us on product identify specifications
for carbon black and oil outputs, suggest methods to increase the values of carbon char and tire oil from our processes and suggest
methods of carbon black and oil finishing equipment solutions and other services related to tire pyrolysis as requested. On January
1, 2015 we granted the consultant 1,500,000 (one million and five hundred thousand) warrants as compensation. These warrants have
an exercise price of $0.10 per share. These warrants will fully vest on the completion of this agreement. The completion date is
February 1, 2016. We have expensed $13,794 in warrants for services for these warrants during the first two quarters
of 2015. On January 1, 2015, we
issued 1,500,000 five year warrants for professional engineering services exercisable at $0.10 per share and vesting 62,500 shares
per month starting on the 1 st On February 20, 2015, we
issued 875,170 five year warrants for professional services exercisable at $0.08 per share and vesting 175,034 shares per month
starting on the 1 st On February 23, 2015, we
issued 875,171 five year warrants for engineering services exercisable at $0.08 per share and vesting 79,561 shares per month starting
on the 1 st We signed an addendum to
these agreements on December 17, 2015 to accelerate all warrants not already vested, to be totally vested on February 1, 2016. The total warrant expense
recognized for the six months ended June 30, 2015 was $121,302. </t>
  </si>
  <si>
    <t>Subsequent Events</t>
  </si>
  <si>
    <t>Subsequent Events [Abstract]</t>
  </si>
  <si>
    <t>Note
6 Subsequent
Events: On July 1, 2015, we accepted
a 98% interest in a California Limited Liability Company which will operate as a partnership. We previously owned 1% of the LLC,
but will now own 99%. The Companys CEO previously owned 99%, but will now retain 1% ownership. The purpose of the LLC is
for future operational purposes. To date there are no operating activities in the LLC. On October 1, 2015, we
agreed with EraStar to an amendment to the May 13, 2015 Settlement wherein for the 350,000 shares currently issued to EraStar for
services rendered, GETH may cancel these shares and reissue a total of 370,000 shares to EraStar or its assigns as directed for
full consideration of contractual obligations. During the third quarter
of 2015, we issued 1,500,000 common shares for the conversion of $45,000 in notes payable assigned by H.E. Capital to a third party.
We also issued 3,625,000 restricted common shares to its Director and CEO for the conversion of $145,000 of debt at $0.04 per share.
We issued 1,233,031 common shares to settle $45,075 in accounts payable. There was no loss on the accounts payable or note conversions. During the first quarter
of 2016, we issued 1,500,000 warrants for our stock at $0.10 per share in settlement of a service agreement dated January 1, 2015.
These warrants were fully vested on the date of issuance. On February 1, 2016, we
issued an 8%, $134,000 Note Payable to an individual for funds received. We then wired these same funds to a third party company
for a promissory note for the same amount at eight percent (8%). The funds are intended for the use of the third party company.
We intend to be a majority owner of this third party company in the future by issuing licensing agreements for the use of our
technology. In March 2016, we requested and the third party company agreed to be totally responsible for the $134,000 note to
the individual and the note was assigned and accepted by the third party company with the individual note holders approval.</t>
  </si>
  <si>
    <t>Loan Payable - Other (Tables)</t>
  </si>
  <si>
    <t>Schedule of H E Capital Loans Activity</t>
  </si>
  <si>
    <t xml:space="preserve">A schedule of the H. E.
Capital loan activity with use for 2015 is as follows:
H. E. Capital S.A. transactions for 2015 June 30, 2015 December 31, 2014
Beginning Balance $ 127,482 $ 616,772
Proceeds 49,500 170,700
Vendors paid direct on behalf of the Company 2,400 19,510
Reclassification from accounts payable - 53,000
Consulting fees 30,000 60,000
Assignments (12,500 ) (445,000 )
Non-cash conversions - (347,500 )
Ending Balance $ 196,882 $ 127,482 </t>
  </si>
  <si>
    <t>Basis of Presentation and Accounting Policies (Details Narrative)</t>
  </si>
  <si>
    <t>CEO And Director [Member]</t>
  </si>
  <si>
    <t>Percentage of ownership of another company</t>
  </si>
  <si>
    <t>99.00%</t>
  </si>
  <si>
    <t>Going Concern (Details Narrative) - USD ($)</t>
  </si>
  <si>
    <t>Net loss</t>
  </si>
  <si>
    <t>Working capital deficit</t>
  </si>
  <si>
    <t>Accumulated deficit</t>
  </si>
  <si>
    <t>Loan Payable - Other (Details Narrative) - USD ($)</t>
  </si>
  <si>
    <t>Jun. 08, 2015</t>
  </si>
  <si>
    <t>May. 18, 2015</t>
  </si>
  <si>
    <t>Mar. 19, 2013</t>
  </si>
  <si>
    <t>Jan. 24, 2011</t>
  </si>
  <si>
    <t>Feb. 28, 2015</t>
  </si>
  <si>
    <t>Jan. 30, 2015</t>
  </si>
  <si>
    <t>Jun. 02, 2014</t>
  </si>
  <si>
    <t>May. 05, 2014</t>
  </si>
  <si>
    <t>Short-term Debt [Line Items]</t>
  </si>
  <si>
    <t>Territorial license fees</t>
  </si>
  <si>
    <t>Accrued salary</t>
  </si>
  <si>
    <t>Cenco [Member]</t>
  </si>
  <si>
    <t>Percentage of royalty</t>
  </si>
  <si>
    <t>3.00%</t>
  </si>
  <si>
    <t>Cenco [Member] | Other States [Member]</t>
  </si>
  <si>
    <t>5.50%</t>
  </si>
  <si>
    <t>Note Outstanding One [Member]</t>
  </si>
  <si>
    <t>Loans accrue interest rate</t>
  </si>
  <si>
    <t>8.00%</t>
  </si>
  <si>
    <t>Debt face amount</t>
  </si>
  <si>
    <t>Note Outstanding Two [Member]</t>
  </si>
  <si>
    <t>Other Note Outstanding One [Member]</t>
  </si>
  <si>
    <t>Accrued interest</t>
  </si>
  <si>
    <t>Other note payable</t>
  </si>
  <si>
    <t>Other Note Outstanding One [Member] | Cenco [Member]</t>
  </si>
  <si>
    <t>Notes payable</t>
  </si>
  <si>
    <t>Other Note Outstanding Two [Member]</t>
  </si>
  <si>
    <t>Two Other Notes Outstanding [Member]</t>
  </si>
  <si>
    <t>Loans payable</t>
  </si>
  <si>
    <t>H. E. Capital S.A [Member]</t>
  </si>
  <si>
    <t>Debt instruments converted into shares</t>
  </si>
  <si>
    <t>Debt instruments converted into shares, value</t>
  </si>
  <si>
    <t>Proceeds from issuance of note payable</t>
  </si>
  <si>
    <t>H. E. Capital S.A [Member] | Unsecured Line Of Credit [Member]</t>
  </si>
  <si>
    <t>Line of credit accrues interest rate</t>
  </si>
  <si>
    <t>Line of credit due date</t>
  </si>
  <si>
    <t>Dec. 31,
		2016</t>
  </si>
  <si>
    <t>Line of credit</t>
  </si>
  <si>
    <t>Monthly payment amount</t>
  </si>
  <si>
    <t>Due to related party</t>
  </si>
  <si>
    <t>Valuecorp Trading [Member]</t>
  </si>
  <si>
    <t>Debt conversion price per share</t>
  </si>
  <si>
    <t>Repayment of debt</t>
  </si>
  <si>
    <t>Conversion of stock issued</t>
  </si>
  <si>
    <t>Conversion of stock amount</t>
  </si>
  <si>
    <t>Private Investor [Member] | Promissory Note [Member]</t>
  </si>
  <si>
    <t>Debt extended due date</t>
  </si>
  <si>
    <t>Accredited Investor [Member] | Securities Purchase Agreements [Member]</t>
  </si>
  <si>
    <t>12.00%</t>
  </si>
  <si>
    <t>Sale of secured debentures</t>
  </si>
  <si>
    <t>Secured debentures</t>
  </si>
  <si>
    <t>Vendors [Member]</t>
  </si>
  <si>
    <t>Loan Payable - Other - Schedule of H E Capital Loans Activity (Details) - H. E. Capital S.A [Member] - USD ($)</t>
  </si>
  <si>
    <t>12 Months Ended</t>
  </si>
  <si>
    <t>Beginning Balance</t>
  </si>
  <si>
    <t>Proceeds</t>
  </si>
  <si>
    <t>Vendors paid direct on behalf of the Company</t>
  </si>
  <si>
    <t>Reclassification from accounts payable</t>
  </si>
  <si>
    <t>Consulting fees</t>
  </si>
  <si>
    <t>Assignments</t>
  </si>
  <si>
    <t>Non-cash conversions</t>
  </si>
  <si>
    <t>Ending Balance</t>
  </si>
  <si>
    <t>Commitment and Contingency (Details) - USD ($)</t>
  </si>
  <si>
    <t>Jun. 29, 2015</t>
  </si>
  <si>
    <t>May. 13, 2015</t>
  </si>
  <si>
    <t>Common shares issued to settle lease obligation</t>
  </si>
  <si>
    <t>Obtained funding amount</t>
  </si>
  <si>
    <t>Common shares issued to settle disputed obligation, shares</t>
  </si>
  <si>
    <t>Debt converted amount</t>
  </si>
  <si>
    <t>Debt converted shares issued</t>
  </si>
  <si>
    <t>Era Star [Member]</t>
  </si>
  <si>
    <t>Resolve outstanding balance</t>
  </si>
  <si>
    <t>Equity (Details Narrative) - USD ($)</t>
  </si>
  <si>
    <t>Mar. 24, 2015</t>
  </si>
  <si>
    <t>Feb. 23, 2015</t>
  </si>
  <si>
    <t>Feb. 20, 2015</t>
  </si>
  <si>
    <t>Jan. 02, 2015</t>
  </si>
  <si>
    <t>Oct. 10, 2014</t>
  </si>
  <si>
    <t>Common stock, par value per share</t>
  </si>
  <si>
    <t>Stock issued during period for settlement of accounts payable, shares</t>
  </si>
  <si>
    <t>Stock issued during the period for settlement of accounts payable</t>
  </si>
  <si>
    <t>Warrant expences</t>
  </si>
  <si>
    <t>Attorney [Member]</t>
  </si>
  <si>
    <t>Number of warrants issued during the period</t>
  </si>
  <si>
    <t>Warrants term</t>
  </si>
  <si>
    <t>5 years</t>
  </si>
  <si>
    <t>Warrants exercise per share</t>
  </si>
  <si>
    <t>Number of warrants vested</t>
  </si>
  <si>
    <t>Consultant [Member]</t>
  </si>
  <si>
    <t>Professional Engineering [Member]</t>
  </si>
  <si>
    <t>Professional Services [Member]</t>
  </si>
  <si>
    <t>Engineering Services [Member]</t>
  </si>
  <si>
    <t>Subsequent Events (Details Narrative) - USD ($)</t>
  </si>
  <si>
    <t>Oct. 01, 2015</t>
  </si>
  <si>
    <t>Jul. 01, 2015</t>
  </si>
  <si>
    <t>Mar. 31, 2016</t>
  </si>
  <si>
    <t>Sep. 30, 2015</t>
  </si>
  <si>
    <t>Feb. 01, 2016</t>
  </si>
  <si>
    <t>Subsequent Event [Line Items]</t>
  </si>
  <si>
    <t>Subsequent Event [Member]</t>
  </si>
  <si>
    <t>Ownership percentage description</t>
  </si>
  <si>
    <t xml:space="preserve">On July 1, 2015, we accepted a 98% interest in a California Limited Liability Company which will operate as a partnership. We previously owned 1% of the LLC, but will now own 99%. The Companys CEO previously owned 99%, but will now retain 1% ownership. </t>
  </si>
  <si>
    <t>Subsequent Event [Member] | Chief Executive Officer [Member]</t>
  </si>
  <si>
    <t>Stock issued during period for settlement of accounts payable, value</t>
  </si>
  <si>
    <t>Subsequent Event [Member] | H.E. Capital [Member]</t>
  </si>
  <si>
    <t>Notes payable converted into common stock</t>
  </si>
  <si>
    <t>Amount on notes payable converted into common stock</t>
  </si>
  <si>
    <t>Subsequent Event [Member] | Director And CEO [Member] | Restricted Stock [Member]</t>
  </si>
  <si>
    <t>Subsequent Event [Member] | Individual [Member]</t>
  </si>
  <si>
    <t>Promissory note</t>
  </si>
  <si>
    <t>Debt interest rate</t>
  </si>
  <si>
    <t>Subsequent Event [Member] | Third Party [Member]</t>
  </si>
  <si>
    <t>Subsequent Event [Member] | Settlement Agreement [Member] | Era Star [Member]</t>
  </si>
  <si>
    <t>Stock issued for services, shares</t>
  </si>
  <si>
    <t>Number of common stock shares issued for full consideration of contractual obligations</t>
  </si>
  <si>
    <t>Subsequent Event [Member] | Service Agreement [Member]</t>
  </si>
  <si>
    <t>Number of warrants issued for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87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3926757</v>
      </c>
    </row>
    <row r="12" spans="1:3">
      <c t="s" r="A12" s="4">
        <v>19</v>
      </c>
      <c t="s" r="B12" s="4">
        <v>20</v>
      </c>
    </row>
    <row r="13" spans="1:3">
      <c t="s" r="A13" s="4">
        <v>21</v>
      </c>
      <c t="s" r="B13" s="5">
        <v>22</v>
      </c>
    </row>
    <row r="14" spans="1:3">
      <c t="s" r="A14" s="4">
        <v>23</v>
      </c>
      <c t="n" r="B14"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7</v>
      </c>
      <c t="s" r="B1" s="2">
        <v>1</v>
      </c>
    </row>
    <row r="2" spans="1:2">
      <c t="s" r="B2" s="2">
        <v>2</v>
      </c>
    </row>
    <row r="3" spans="1:2">
      <c t="s" r="A3" s="3">
        <v>116</v>
      </c>
    </row>
    <row r="4" spans="1:2">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4"/>
  </cols>
  <sheetData>
    <row r="1" spans="1:2">
      <c t="s" r="A1" s="1">
        <v>130</v>
      </c>
      <c t="s" r="B1" s="2">
        <v>2</v>
      </c>
    </row>
    <row r="2" spans="1:2">
      <c t="s" r="A2" s="4">
        <v>131</v>
      </c>
    </row>
    <row r="3" spans="1:2">
      <c t="s" r="A3" s="4">
        <v>132</v>
      </c>
      <c t="s" r="B3" s="4">
        <v>13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34</v>
      </c>
      <c t="s" r="B1" s="2">
        <v>57</v>
      </c>
      <c t="s" r="D1" s="2">
        <v>1</v>
      </c>
    </row>
    <row r="2" spans="1:6">
      <c t="s" r="B2" s="2">
        <v>2</v>
      </c>
      <c t="s" r="C2" s="2">
        <v>58</v>
      </c>
      <c t="s" r="D2" s="2">
        <v>2</v>
      </c>
      <c t="s" r="E2" s="2">
        <v>58</v>
      </c>
      <c t="s" r="F2" s="2">
        <v>25</v>
      </c>
    </row>
    <row r="3" spans="1:6">
      <c t="s" r="A3" s="3">
        <v>113</v>
      </c>
    </row>
    <row r="4" spans="1:6">
      <c t="s" r="A4" s="4">
        <v>135</v>
      </c>
      <c t="n" r="B4" s="7">
        <v>198090</v>
      </c>
      <c t="n" r="C4" s="7">
        <v>917337</v>
      </c>
      <c t="n" r="D4" s="7">
        <v>347038</v>
      </c>
      <c t="n" r="E4" s="7">
        <v>2182139</v>
      </c>
    </row>
    <row r="5" spans="1:6">
      <c t="s" r="A5" s="4">
        <v>136</v>
      </c>
      <c t="n" r="B5" s="6">
        <v>3918359</v>
      </c>
      <c t="n" r="D5" s="6">
        <v>3918359</v>
      </c>
    </row>
    <row r="6" spans="1:6">
      <c t="s" r="A6" s="4">
        <v>137</v>
      </c>
      <c t="n" r="B6" s="7">
        <v>20230792</v>
      </c>
      <c t="n" r="D6" s="7">
        <v>20230792</v>
      </c>
      <c t="n" r="F6" s="7">
        <v>1988375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t="s" r="A1" s="1">
        <v>138</v>
      </c>
      <c t="s" r="B1" s="2">
        <v>139</v>
      </c>
      <c t="s" r="C1" s="2">
        <v>140</v>
      </c>
      <c t="s" r="D1" s="2">
        <v>141</v>
      </c>
      <c t="s" r="E1" s="2">
        <v>142</v>
      </c>
      <c t="s" r="F1" s="2">
        <v>143</v>
      </c>
      <c t="s" r="G1" s="2">
        <v>25</v>
      </c>
      <c t="s" r="H1" s="2">
        <v>2</v>
      </c>
      <c t="s" r="I1" s="2">
        <v>25</v>
      </c>
      <c t="s" r="J1" s="2">
        <v>58</v>
      </c>
      <c t="s" r="K1" s="2">
        <v>2</v>
      </c>
      <c t="s" r="L1" s="2">
        <v>58</v>
      </c>
      <c t="s" r="M1" s="2">
        <v>25</v>
      </c>
      <c t="s" r="N1" s="2">
        <v>144</v>
      </c>
      <c t="s" r="O1" s="2">
        <v>145</v>
      </c>
      <c t="s" r="P1" s="2">
        <v>146</v>
      </c>
    </row>
    <row r="2" spans="1:16">
      <c t="s" r="A2" s="3">
        <v>147</v>
      </c>
    </row>
    <row r="3" spans="1:16">
      <c t="s" r="A3" s="4">
        <v>148</v>
      </c>
      <c t="s" r="H3" s="4">
        <v>28</v>
      </c>
      <c t="s" r="J3" s="4">
        <v>28</v>
      </c>
      <c t="n" r="K3" s="7">
        <v>120028</v>
      </c>
      <c t="s" r="L3" s="4">
        <v>28</v>
      </c>
    </row>
    <row r="4" spans="1:16">
      <c t="s" r="A4" s="4">
        <v>149</v>
      </c>
      <c t="n" r="N4" s="7">
        <v>721749</v>
      </c>
    </row>
    <row r="5" spans="1:16">
      <c t="s" r="A5" s="4">
        <v>150</v>
      </c>
    </row>
    <row r="6" spans="1:16">
      <c t="s" r="A6" s="3">
        <v>147</v>
      </c>
    </row>
    <row r="7" spans="1:16">
      <c t="s" r="A7" s="4">
        <v>151</v>
      </c>
      <c t="s" r="H7" s="4">
        <v>152</v>
      </c>
      <c t="s" r="K7" s="4">
        <v>152</v>
      </c>
    </row>
    <row r="8" spans="1:16">
      <c t="s" r="A8" s="4">
        <v>153</v>
      </c>
    </row>
    <row r="9" spans="1:16">
      <c t="s" r="A9" s="3">
        <v>147</v>
      </c>
    </row>
    <row r="10" spans="1:16">
      <c t="s" r="A10" s="4">
        <v>151</v>
      </c>
      <c t="s" r="H10" s="4">
        <v>154</v>
      </c>
      <c t="s" r="K10" s="4">
        <v>154</v>
      </c>
    </row>
    <row r="11" spans="1:16">
      <c t="s" r="A11" s="4">
        <v>148</v>
      </c>
      <c t="n" r="K11" s="7">
        <v>25000</v>
      </c>
    </row>
    <row r="12" spans="1:16">
      <c t="s" r="A12" s="4">
        <v>155</v>
      </c>
    </row>
    <row r="13" spans="1:16">
      <c t="s" r="A13" s="3">
        <v>147</v>
      </c>
    </row>
    <row r="14" spans="1:16">
      <c t="s" r="A14" s="4">
        <v>156</v>
      </c>
      <c t="s" r="P14" s="4">
        <v>157</v>
      </c>
    </row>
    <row r="15" spans="1:16">
      <c t="s" r="A15" s="4">
        <v>158</v>
      </c>
      <c t="n" r="P15" s="7">
        <v>50000</v>
      </c>
    </row>
    <row r="16" spans="1:16">
      <c t="s" r="A16" s="4">
        <v>159</v>
      </c>
    </row>
    <row r="17" spans="1:16">
      <c t="s" r="A17" s="3">
        <v>147</v>
      </c>
    </row>
    <row r="18" spans="1:16">
      <c t="s" r="A18" s="4">
        <v>156</v>
      </c>
      <c t="s" r="O18" s="4">
        <v>157</v>
      </c>
    </row>
    <row r="19" spans="1:16">
      <c t="s" r="A19" s="4">
        <v>158</v>
      </c>
      <c t="n" r="O19" s="7">
        <v>40000</v>
      </c>
    </row>
    <row r="20" spans="1:16">
      <c t="s" r="A20" s="4">
        <v>160</v>
      </c>
    </row>
    <row r="21" spans="1:16">
      <c t="s" r="A21" s="3">
        <v>147</v>
      </c>
    </row>
    <row r="22" spans="1:16">
      <c t="s" r="A22" s="4">
        <v>161</v>
      </c>
      <c t="n" r="H22" s="7">
        <v>5404</v>
      </c>
      <c t="n" r="K22" s="6">
        <v>5404</v>
      </c>
    </row>
    <row r="23" spans="1:16">
      <c t="s" r="A23" s="4">
        <v>162</v>
      </c>
      <c t="n" r="H23" s="6">
        <v>7500</v>
      </c>
      <c t="n" r="K23" s="6">
        <v>7500</v>
      </c>
    </row>
    <row r="24" spans="1:16">
      <c t="s" r="A24" s="4">
        <v>163</v>
      </c>
    </row>
    <row r="25" spans="1:16">
      <c t="s" r="A25" s="3">
        <v>147</v>
      </c>
    </row>
    <row r="26" spans="1:16">
      <c t="s" r="A26" s="4">
        <v>161</v>
      </c>
      <c t="n" r="H26" s="6">
        <v>5028</v>
      </c>
      <c t="n" r="K26" s="6">
        <v>5028</v>
      </c>
    </row>
    <row r="27" spans="1:16">
      <c t="s" r="A27" s="4">
        <v>158</v>
      </c>
      <c t="n" r="H27" s="6">
        <v>90000</v>
      </c>
      <c t="n" r="K27" s="6">
        <v>90000</v>
      </c>
    </row>
    <row r="28" spans="1:16">
      <c t="s" r="A28" s="4">
        <v>164</v>
      </c>
      <c t="n" r="H28" s="6">
        <v>95028</v>
      </c>
      <c t="n" r="K28" s="6">
        <v>95028</v>
      </c>
    </row>
    <row r="29" spans="1:16">
      <c t="s" r="A29" s="4">
        <v>165</v>
      </c>
    </row>
    <row r="30" spans="1:16">
      <c t="s" r="A30" s="3">
        <v>147</v>
      </c>
    </row>
    <row r="31" spans="1:16">
      <c t="s" r="A31" s="4">
        <v>161</v>
      </c>
      <c t="n" r="H31" s="7">
        <v>35658</v>
      </c>
      <c t="n" r="K31" s="7">
        <v>35658</v>
      </c>
    </row>
    <row r="32" spans="1:16">
      <c t="s" r="A32" s="4">
        <v>156</v>
      </c>
      <c t="s" r="H32" s="4">
        <v>157</v>
      </c>
      <c t="s" r="K32" s="4">
        <v>157</v>
      </c>
    </row>
    <row r="33" spans="1:16">
      <c t="s" r="A33" s="4">
        <v>162</v>
      </c>
      <c t="n" r="H33" s="7">
        <v>170000</v>
      </c>
      <c t="n" r="K33" s="7">
        <v>170000</v>
      </c>
    </row>
    <row r="34" spans="1:16">
      <c t="s" r="A34" s="4">
        <v>166</v>
      </c>
    </row>
    <row r="35" spans="1:16">
      <c t="s" r="A35" s="3">
        <v>147</v>
      </c>
    </row>
    <row r="36" spans="1:16">
      <c t="s" r="A36" s="4">
        <v>161</v>
      </c>
      <c t="n" r="H36" s="6">
        <v>340737</v>
      </c>
      <c t="n" r="K36" s="6">
        <v>340737</v>
      </c>
    </row>
    <row r="37" spans="1:16">
      <c t="s" r="A37" s="4">
        <v>167</v>
      </c>
      <c t="n" r="H37" s="7">
        <v>841882</v>
      </c>
      <c t="n" r="K37" s="6">
        <v>841882</v>
      </c>
    </row>
    <row r="38" spans="1:16">
      <c t="s" r="A38" s="4">
        <v>168</v>
      </c>
    </row>
    <row r="39" spans="1:16">
      <c t="s" r="A39" s="3">
        <v>147</v>
      </c>
    </row>
    <row r="40" spans="1:16">
      <c t="s" r="A40" s="4">
        <v>169</v>
      </c>
      <c t="n" r="F40" s="6">
        <v>125000</v>
      </c>
      <c t="n" r="G40" s="6">
        <v>25000</v>
      </c>
      <c t="n" r="I40" s="6">
        <v>150000</v>
      </c>
    </row>
    <row r="41" spans="1:16">
      <c t="s" r="A41" s="4">
        <v>170</v>
      </c>
      <c t="n" r="F41" s="7">
        <v>30000</v>
      </c>
      <c t="n" r="I41" s="7">
        <v>30000</v>
      </c>
    </row>
    <row r="42" spans="1:16">
      <c t="s" r="A42" s="4">
        <v>171</v>
      </c>
      <c t="n" r="K42" s="7">
        <v>49500</v>
      </c>
      <c t="n" r="M42" s="7">
        <v>170700</v>
      </c>
    </row>
    <row r="43" spans="1:16">
      <c t="s" r="A43" s="4">
        <v>172</v>
      </c>
    </row>
    <row r="44" spans="1:16">
      <c t="s" r="A44" s="3">
        <v>147</v>
      </c>
    </row>
    <row r="45" spans="1:16">
      <c t="s" r="A45" s="4">
        <v>173</v>
      </c>
      <c t="s" r="H45" s="4">
        <v>157</v>
      </c>
      <c t="s" r="K45" s="4">
        <v>157</v>
      </c>
    </row>
    <row r="46" spans="1:16">
      <c t="s" r="A46" s="4">
        <v>174</v>
      </c>
      <c t="s" r="K46" s="4">
        <v>175</v>
      </c>
    </row>
    <row r="47" spans="1:16">
      <c t="s" r="A47" s="4">
        <v>176</v>
      </c>
      <c t="n" r="H47" s="7">
        <v>196882</v>
      </c>
      <c t="n" r="K47" s="7">
        <v>196882</v>
      </c>
    </row>
    <row r="48" spans="1:16">
      <c t="s" r="A48" s="4">
        <v>161</v>
      </c>
      <c t="n" r="H48" s="6">
        <v>91514</v>
      </c>
      <c t="n" r="K48" s="6">
        <v>91514</v>
      </c>
    </row>
    <row r="49" spans="1:16">
      <c t="s" r="A49" s="4">
        <v>177</v>
      </c>
      <c t="n" r="K49" s="6">
        <v>5000</v>
      </c>
    </row>
    <row r="50" spans="1:16">
      <c t="s" r="A50" s="4">
        <v>178</v>
      </c>
      <c t="n" r="H50" s="6">
        <v>30000</v>
      </c>
      <c t="n" r="K50" s="6">
        <v>30000</v>
      </c>
    </row>
    <row r="51" spans="1:16">
      <c t="s" r="A51" s="4">
        <v>179</v>
      </c>
    </row>
    <row r="52" spans="1:16">
      <c t="s" r="A52" s="3">
        <v>147</v>
      </c>
    </row>
    <row r="53" spans="1:16">
      <c t="s" r="A53" s="4">
        <v>169</v>
      </c>
      <c t="n" r="C53" s="6">
        <v>833333</v>
      </c>
    </row>
    <row r="54" spans="1:16">
      <c t="s" r="A54" s="4">
        <v>180</v>
      </c>
      <c t="n" r="C54" s="9">
        <v>0.03</v>
      </c>
    </row>
    <row r="55" spans="1:16">
      <c t="s" r="A55" s="4">
        <v>170</v>
      </c>
      <c t="n" r="C55" s="7">
        <v>25000</v>
      </c>
    </row>
    <row r="56" spans="1:16">
      <c t="s" r="A56" s="4">
        <v>181</v>
      </c>
      <c t="n" r="B56" s="7">
        <v>12500</v>
      </c>
    </row>
    <row r="57" spans="1:16">
      <c t="s" r="A57" s="4">
        <v>171</v>
      </c>
      <c t="n" r="B57" s="7">
        <v>12500</v>
      </c>
    </row>
    <row r="58" spans="1:16">
      <c t="s" r="A58" s="4">
        <v>182</v>
      </c>
      <c t="n" r="B58" s="6">
        <v>416667</v>
      </c>
    </row>
    <row r="59" spans="1:16">
      <c t="s" r="A59" s="4">
        <v>183</v>
      </c>
      <c t="n" r="B59" s="7">
        <v>12500</v>
      </c>
    </row>
    <row r="60" spans="1:16">
      <c t="s" r="A60" s="4">
        <v>184</v>
      </c>
    </row>
    <row r="61" spans="1:16">
      <c t="s" r="A61" s="3">
        <v>147</v>
      </c>
    </row>
    <row r="62" spans="1:16">
      <c t="s" r="A62" s="4">
        <v>161</v>
      </c>
      <c t="n" r="H62" s="6">
        <v>26795</v>
      </c>
      <c t="n" r="K62" s="6">
        <v>26795</v>
      </c>
    </row>
    <row r="63" spans="1:16">
      <c t="s" r="A63" s="4">
        <v>156</v>
      </c>
      <c t="s" r="D63" s="4">
        <v>157</v>
      </c>
    </row>
    <row r="64" spans="1:16">
      <c t="s" r="A64" s="4">
        <v>158</v>
      </c>
      <c t="n" r="D64" s="7">
        <v>150000</v>
      </c>
    </row>
    <row r="65" spans="1:16">
      <c t="s" r="A65" s="4">
        <v>185</v>
      </c>
      <c t="s" r="D65" s="4">
        <v>175</v>
      </c>
    </row>
    <row r="66" spans="1:16">
      <c t="s" r="A66" s="4">
        <v>167</v>
      </c>
      <c t="n" r="H66" s="6">
        <v>150000</v>
      </c>
      <c t="n" r="K66" s="6">
        <v>150000</v>
      </c>
    </row>
    <row r="67" spans="1:16">
      <c t="s" r="A67" s="4">
        <v>186</v>
      </c>
    </row>
    <row r="68" spans="1:16">
      <c t="s" r="A68" s="3">
        <v>147</v>
      </c>
    </row>
    <row r="69" spans="1:16">
      <c t="s" r="A69" s="4">
        <v>161</v>
      </c>
      <c t="n" r="H69" s="6">
        <v>181303</v>
      </c>
      <c t="n" r="K69" s="6">
        <v>181303</v>
      </c>
    </row>
    <row r="70" spans="1:16">
      <c t="s" r="A70" s="4">
        <v>156</v>
      </c>
      <c t="s" r="E70" s="4">
        <v>187</v>
      </c>
    </row>
    <row r="71" spans="1:16">
      <c t="s" r="A71" s="4">
        <v>188</v>
      </c>
      <c t="n" r="E71" s="7">
        <v>380000</v>
      </c>
    </row>
    <row r="72" spans="1:16">
      <c t="s" r="A72" s="4">
        <v>189</v>
      </c>
      <c t="n" r="H72" s="6">
        <v>305000</v>
      </c>
      <c t="n" r="K72" s="6">
        <v>305000</v>
      </c>
    </row>
    <row r="73" spans="1:16">
      <c t="s" r="A73" s="4">
        <v>190</v>
      </c>
    </row>
    <row r="74" spans="1:16">
      <c t="s" r="A74" s="3">
        <v>147</v>
      </c>
    </row>
    <row r="75" spans="1:16">
      <c t="s" r="A75" s="4">
        <v>164</v>
      </c>
      <c t="n" r="H75" s="7">
        <v>23000</v>
      </c>
      <c t="n" r="K75" s="7">
        <v>23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91</v>
      </c>
      <c t="s" r="B1" s="2">
        <v>1</v>
      </c>
      <c t="s" r="C1" s="2">
        <v>192</v>
      </c>
    </row>
    <row r="2" spans="1:3">
      <c t="s" r="B2" s="2">
        <v>2</v>
      </c>
      <c t="s" r="C2" s="2">
        <v>25</v>
      </c>
    </row>
    <row r="3" spans="1:3">
      <c t="s" r="A3" s="4">
        <v>193</v>
      </c>
      <c t="n" r="B3" s="7">
        <v>127482</v>
      </c>
      <c t="n" r="C3" s="7">
        <v>616772</v>
      </c>
    </row>
    <row r="4" spans="1:3">
      <c t="s" r="A4" s="4">
        <v>194</v>
      </c>
      <c t="n" r="B4" s="6">
        <v>49500</v>
      </c>
      <c t="n" r="C4" s="6">
        <v>170700</v>
      </c>
    </row>
    <row r="5" spans="1:3">
      <c t="s" r="A5" s="4">
        <v>195</v>
      </c>
      <c t="n" r="B5" s="7">
        <v>2400</v>
      </c>
      <c t="n" r="C5" s="6">
        <v>19510</v>
      </c>
    </row>
    <row r="6" spans="1:3">
      <c t="s" r="A6" s="4">
        <v>196</v>
      </c>
      <c t="s" r="B6" s="4">
        <v>28</v>
      </c>
      <c t="n" r="C6" s="6">
        <v>53000</v>
      </c>
    </row>
    <row r="7" spans="1:3">
      <c t="s" r="A7" s="4">
        <v>197</v>
      </c>
      <c t="n" r="B7" s="7">
        <v>30000</v>
      </c>
      <c t="n" r="C7" s="6">
        <v>60000</v>
      </c>
    </row>
    <row r="8" spans="1:3">
      <c t="s" r="A8" s="4">
        <v>198</v>
      </c>
      <c t="n" r="B8" s="7">
        <v>-12500</v>
      </c>
      <c t="n" r="C8" s="6">
        <v>-445000</v>
      </c>
    </row>
    <row r="9" spans="1:3">
      <c t="s" r="A9" s="4">
        <v>199</v>
      </c>
      <c t="s" r="B9" s="4">
        <v>28</v>
      </c>
      <c t="n" r="C9" s="6">
        <v>-347500</v>
      </c>
    </row>
    <row r="10" spans="1:3">
      <c t="s" r="A10" s="4">
        <v>200</v>
      </c>
      <c t="n" r="B10" s="7">
        <v>196882</v>
      </c>
      <c t="n" r="C10" s="7">
        <v>1274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t="s" r="A1" s="1">
        <v>201</v>
      </c>
      <c t="s" r="B1" s="2">
        <v>202</v>
      </c>
      <c t="s" r="C1" s="2">
        <v>203</v>
      </c>
      <c t="s" r="D1" s="2">
        <v>143</v>
      </c>
      <c t="s" r="E1" s="2">
        <v>25</v>
      </c>
      <c t="s" r="F1" s="2">
        <v>25</v>
      </c>
      <c t="s" r="G1" s="2">
        <v>2</v>
      </c>
    </row>
    <row r="2" spans="1:7">
      <c t="s" r="A2" s="4">
        <v>204</v>
      </c>
      <c t="n" r="B2" s="7">
        <v>42111</v>
      </c>
    </row>
    <row r="3" spans="1:7">
      <c t="s" r="A3" s="4">
        <v>205</v>
      </c>
      <c t="n" r="G3" s="7">
        <v>2800000</v>
      </c>
    </row>
    <row r="4" spans="1:7">
      <c t="s" r="A4" s="4">
        <v>190</v>
      </c>
    </row>
    <row r="5" spans="1:7">
      <c t="s" r="A5" s="4">
        <v>206</v>
      </c>
      <c t="n" r="F5" s="6">
        <v>150000</v>
      </c>
    </row>
    <row r="6" spans="1:7">
      <c t="s" r="A6" s="4">
        <v>168</v>
      </c>
    </row>
    <row r="7" spans="1:7">
      <c t="s" r="A7" s="4">
        <v>207</v>
      </c>
      <c t="n" r="D7" s="7">
        <v>30000</v>
      </c>
      <c t="n" r="F7" s="7">
        <v>30000</v>
      </c>
    </row>
    <row r="8" spans="1:7">
      <c t="s" r="A8" s="4">
        <v>208</v>
      </c>
      <c t="n" r="D8" s="6">
        <v>125000</v>
      </c>
      <c t="n" r="E8" s="6">
        <v>25000</v>
      </c>
      <c t="n" r="F8" s="6">
        <v>150000</v>
      </c>
    </row>
    <row r="9" spans="1:7">
      <c t="s" r="A9" s="4">
        <v>209</v>
      </c>
    </row>
    <row r="10" spans="1:7">
      <c t="s" r="A10" s="4">
        <v>210</v>
      </c>
      <c t="n" r="C10" s="7">
        <v>120000</v>
      </c>
    </row>
    <row r="11" spans="1:7">
      <c t="s" r="A11" s="4">
        <v>178</v>
      </c>
      <c t="n" r="C11" s="7">
        <v>20000</v>
      </c>
    </row>
    <row r="12" spans="1:7">
      <c t="s" r="A12" s="4">
        <v>182</v>
      </c>
      <c t="n" r="C12" s="6">
        <v>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211</v>
      </c>
      <c t="s" r="B1" s="2">
        <v>212</v>
      </c>
      <c t="s" r="C1" s="2">
        <v>213</v>
      </c>
      <c t="s" r="D1" s="2">
        <v>214</v>
      </c>
      <c t="s" r="E1" s="2">
        <v>215</v>
      </c>
      <c t="s" r="F1" s="2">
        <v>216</v>
      </c>
      <c t="s" r="G1" s="2">
        <v>2</v>
      </c>
      <c t="s" r="H1" s="2">
        <v>2</v>
      </c>
      <c t="s" r="I1" s="2">
        <v>58</v>
      </c>
      <c t="s" r="J1" s="2">
        <v>25</v>
      </c>
    </row>
    <row r="2" spans="1:10">
      <c t="s" r="A2" s="4">
        <v>53</v>
      </c>
      <c t="n" r="G2" s="6">
        <v>250000000</v>
      </c>
      <c t="n" r="H2" s="6">
        <v>250000000</v>
      </c>
      <c t="n" r="J2" s="6">
        <v>250000000</v>
      </c>
    </row>
    <row r="3" spans="1:10">
      <c t="s" r="A3" s="4">
        <v>217</v>
      </c>
      <c t="n" r="G3" s="8">
        <v>0.001</v>
      </c>
      <c t="n" r="H3" s="8">
        <v>0.001</v>
      </c>
      <c t="n" r="J3" s="8">
        <v>0.001</v>
      </c>
    </row>
    <row r="4" spans="1:10">
      <c t="s" r="A4" s="4">
        <v>55</v>
      </c>
      <c t="n" r="G4" s="6">
        <v>17568726</v>
      </c>
      <c t="n" r="H4" s="6">
        <v>17568726</v>
      </c>
      <c t="n" r="J4" s="6">
        <v>17503432</v>
      </c>
    </row>
    <row r="5" spans="1:10">
      <c t="s" r="A5" s="4">
        <v>218</v>
      </c>
      <c t="n" r="B5" s="6">
        <v>65294</v>
      </c>
    </row>
    <row r="6" spans="1:10">
      <c t="s" r="A6" s="4">
        <v>219</v>
      </c>
      <c t="n" r="B6" s="7">
        <v>11100</v>
      </c>
    </row>
    <row r="7" spans="1:10">
      <c t="s" r="A7" s="4">
        <v>220</v>
      </c>
      <c t="n" r="H7" s="7">
        <v>121302</v>
      </c>
      <c t="s" r="I7" s="4">
        <v>28</v>
      </c>
    </row>
    <row r="8" spans="1:10">
      <c t="s" r="A8" s="4">
        <v>221</v>
      </c>
    </row>
    <row r="9" spans="1:10">
      <c t="s" r="A9" s="4">
        <v>222</v>
      </c>
      <c t="n" r="F9" s="6">
        <v>650000</v>
      </c>
    </row>
    <row r="10" spans="1:10">
      <c t="s" r="A10" s="4">
        <v>223</v>
      </c>
      <c t="s" r="F10" s="4">
        <v>224</v>
      </c>
    </row>
    <row r="11" spans="1:10">
      <c t="s" r="A11" s="4">
        <v>225</v>
      </c>
      <c t="n" r="F11" s="9">
        <v>0.1</v>
      </c>
    </row>
    <row r="12" spans="1:10">
      <c t="s" r="A12" s="4">
        <v>226</v>
      </c>
      <c t="n" r="F12" s="6">
        <v>130000</v>
      </c>
    </row>
    <row r="13" spans="1:10">
      <c t="s" r="A13" s="4">
        <v>220</v>
      </c>
      <c t="n" r="G13" s="7">
        <v>27090</v>
      </c>
    </row>
    <row r="14" spans="1:10">
      <c t="s" r="A14" s="4">
        <v>227</v>
      </c>
    </row>
    <row r="15" spans="1:10">
      <c t="s" r="A15" s="4">
        <v>222</v>
      </c>
      <c t="n" r="E15" s="6">
        <v>1500000</v>
      </c>
    </row>
    <row r="16" spans="1:10">
      <c t="s" r="A16" s="4">
        <v>225</v>
      </c>
      <c t="n" r="E16" s="9">
        <v>0.1</v>
      </c>
    </row>
    <row r="17" spans="1:10">
      <c t="s" r="A17" s="4">
        <v>226</v>
      </c>
      <c t="n" r="E17" s="6">
        <v>62500</v>
      </c>
    </row>
    <row r="18" spans="1:10">
      <c t="s" r="A18" s="4">
        <v>220</v>
      </c>
      <c t="n" r="G18" s="6">
        <v>13794</v>
      </c>
    </row>
    <row r="19" spans="1:10">
      <c t="s" r="A19" s="4">
        <v>228</v>
      </c>
    </row>
    <row r="20" spans="1:10">
      <c t="s" r="A20" s="4">
        <v>222</v>
      </c>
      <c t="n" r="E20" s="6">
        <v>1500000</v>
      </c>
    </row>
    <row r="21" spans="1:10">
      <c t="s" r="A21" s="4">
        <v>223</v>
      </c>
      <c t="s" r="E21" s="4">
        <v>224</v>
      </c>
    </row>
    <row r="22" spans="1:10">
      <c t="s" r="A22" s="4">
        <v>225</v>
      </c>
      <c t="n" r="E22" s="9">
        <v>0.1</v>
      </c>
    </row>
    <row r="23" spans="1:10">
      <c t="s" r="A23" s="4">
        <v>226</v>
      </c>
      <c t="n" r="E23" s="6">
        <v>62500</v>
      </c>
    </row>
    <row r="24" spans="1:10">
      <c t="s" r="A24" s="4">
        <v>220</v>
      </c>
      <c t="n" r="G24" s="6">
        <v>21061</v>
      </c>
    </row>
    <row r="25" spans="1:10">
      <c t="s" r="A25" s="4">
        <v>229</v>
      </c>
    </row>
    <row r="26" spans="1:10">
      <c t="s" r="A26" s="4">
        <v>222</v>
      </c>
      <c t="n" r="D26" s="6">
        <v>875170</v>
      </c>
    </row>
    <row r="27" spans="1:10">
      <c t="s" r="A27" s="4">
        <v>223</v>
      </c>
      <c t="s" r="D27" s="4">
        <v>224</v>
      </c>
    </row>
    <row r="28" spans="1:10">
      <c t="s" r="A28" s="4">
        <v>225</v>
      </c>
      <c t="n" r="D28" s="9">
        <v>0.08</v>
      </c>
    </row>
    <row r="29" spans="1:10">
      <c t="s" r="A29" s="4">
        <v>226</v>
      </c>
      <c t="n" r="D29" s="6">
        <v>175034</v>
      </c>
    </row>
    <row r="30" spans="1:10">
      <c t="s" r="A30" s="4">
        <v>220</v>
      </c>
      <c t="n" r="G30" s="6">
        <v>39459</v>
      </c>
    </row>
    <row r="31" spans="1:10">
      <c t="s" r="A31" s="4">
        <v>230</v>
      </c>
    </row>
    <row r="32" spans="1:10">
      <c t="s" r="A32" s="4">
        <v>222</v>
      </c>
      <c t="n" r="C32" s="6">
        <v>875171</v>
      </c>
    </row>
    <row r="33" spans="1:10">
      <c t="s" r="A33" s="4">
        <v>223</v>
      </c>
      <c t="s" r="C33" s="4">
        <v>224</v>
      </c>
    </row>
    <row r="34" spans="1:10">
      <c t="s" r="A34" s="4">
        <v>225</v>
      </c>
      <c t="n" r="C34" s="9">
        <v>0.08</v>
      </c>
    </row>
    <row r="35" spans="1:10">
      <c t="s" r="A35" s="4">
        <v>226</v>
      </c>
      <c t="n" r="C35" s="6">
        <v>79561</v>
      </c>
    </row>
    <row r="36" spans="1:10">
      <c t="s" r="A36" s="4">
        <v>220</v>
      </c>
      <c t="n" r="G36" s="7">
        <v>1989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t="s" r="A1" s="1">
        <v>231</v>
      </c>
      <c t="s" r="B1" s="2">
        <v>232</v>
      </c>
      <c t="s" r="C1" s="2">
        <v>233</v>
      </c>
      <c t="s" r="D1" s="2">
        <v>212</v>
      </c>
      <c t="s" r="E1" s="2">
        <v>234</v>
      </c>
      <c t="s" r="F1" s="2">
        <v>235</v>
      </c>
      <c t="s" r="G1" s="2">
        <v>236</v>
      </c>
    </row>
    <row r="2" spans="1:7">
      <c t="s" r="A2" s="3">
        <v>237</v>
      </c>
    </row>
    <row r="3" spans="1:7">
      <c t="s" r="A3" s="4">
        <v>218</v>
      </c>
      <c t="n" r="D3" s="6">
        <v>65294</v>
      </c>
    </row>
    <row r="4" spans="1:7">
      <c t="s" r="A4" s="4">
        <v>238</v>
      </c>
    </row>
    <row r="5" spans="1:7">
      <c t="s" r="A5" s="3">
        <v>237</v>
      </c>
    </row>
    <row r="6" spans="1:7">
      <c t="s" r="A6" s="4">
        <v>239</v>
      </c>
      <c t="s" r="C6" s="4">
        <v>240</v>
      </c>
    </row>
    <row r="7" spans="1:7">
      <c t="s" r="A7" s="4">
        <v>241</v>
      </c>
    </row>
    <row r="8" spans="1:7">
      <c t="s" r="A8" s="3">
        <v>237</v>
      </c>
    </row>
    <row r="9" spans="1:7">
      <c t="s" r="A9" s="4">
        <v>218</v>
      </c>
      <c t="n" r="F9" s="6">
        <v>1233031</v>
      </c>
    </row>
    <row r="10" spans="1:7">
      <c t="s" r="A10" s="4">
        <v>242</v>
      </c>
      <c t="n" r="F10" s="7">
        <v>45075</v>
      </c>
    </row>
    <row r="11" spans="1:7">
      <c t="s" r="A11" s="4">
        <v>243</v>
      </c>
    </row>
    <row r="12" spans="1:7">
      <c t="s" r="A12" s="3">
        <v>237</v>
      </c>
    </row>
    <row r="13" spans="1:7">
      <c t="s" r="A13" s="4">
        <v>244</v>
      </c>
      <c t="n" r="F13" s="6">
        <v>1500000</v>
      </c>
    </row>
    <row r="14" spans="1:7">
      <c t="s" r="A14" s="4">
        <v>245</v>
      </c>
      <c t="n" r="F14" s="7">
        <v>45000</v>
      </c>
    </row>
    <row r="15" spans="1:7">
      <c t="s" r="A15" s="4">
        <v>246</v>
      </c>
    </row>
    <row r="16" spans="1:7">
      <c t="s" r="A16" s="3">
        <v>237</v>
      </c>
    </row>
    <row r="17" spans="1:7">
      <c t="s" r="A17" s="4">
        <v>244</v>
      </c>
      <c t="n" r="F17" s="6">
        <v>3625000</v>
      </c>
    </row>
    <row r="18" spans="1:7">
      <c t="s" r="A18" s="4">
        <v>180</v>
      </c>
      <c t="n" r="F18" s="9">
        <v>0.04</v>
      </c>
    </row>
    <row r="19" spans="1:7">
      <c t="s" r="A19" s="4">
        <v>245</v>
      </c>
      <c t="n" r="F19" s="7">
        <v>145000</v>
      </c>
    </row>
    <row r="20" spans="1:7">
      <c t="s" r="A20" s="4">
        <v>247</v>
      </c>
    </row>
    <row r="21" spans="1:7">
      <c t="s" r="A21" s="3">
        <v>237</v>
      </c>
    </row>
    <row r="22" spans="1:7">
      <c t="s" r="A22" s="4">
        <v>248</v>
      </c>
      <c t="n" r="G22" s="7">
        <v>134000</v>
      </c>
    </row>
    <row r="23" spans="1:7">
      <c t="s" r="A23" s="4">
        <v>249</v>
      </c>
      <c t="s" r="G23" s="4">
        <v>157</v>
      </c>
    </row>
    <row r="24" spans="1:7">
      <c t="s" r="A24" s="4">
        <v>250</v>
      </c>
    </row>
    <row r="25" spans="1:7">
      <c t="s" r="A25" s="3">
        <v>237</v>
      </c>
    </row>
    <row r="26" spans="1:7">
      <c t="s" r="A26" s="4">
        <v>248</v>
      </c>
      <c t="n" r="G26" s="7">
        <v>134000</v>
      </c>
    </row>
    <row r="27" spans="1:7">
      <c t="s" r="A27" s="4">
        <v>249</v>
      </c>
      <c t="s" r="G27" s="4">
        <v>157</v>
      </c>
    </row>
    <row r="28" spans="1:7">
      <c t="s" r="A28" s="4">
        <v>251</v>
      </c>
    </row>
    <row r="29" spans="1:7">
      <c t="s" r="A29" s="3">
        <v>237</v>
      </c>
    </row>
    <row r="30" spans="1:7">
      <c t="s" r="A30" s="4">
        <v>252</v>
      </c>
      <c t="n" r="B30" s="6">
        <v>350000</v>
      </c>
    </row>
    <row r="31" spans="1:7">
      <c t="s" r="A31" s="4">
        <v>253</v>
      </c>
      <c t="n" r="B31" s="6">
        <v>370000</v>
      </c>
    </row>
    <row r="32" spans="1:7">
      <c t="s" r="A32" s="4">
        <v>254</v>
      </c>
    </row>
    <row r="33" spans="1:7">
      <c t="s" r="A33" s="3">
        <v>237</v>
      </c>
    </row>
    <row r="34" spans="1:7">
      <c t="s" r="A34" s="4">
        <v>255</v>
      </c>
      <c t="n" r="E34" s="6">
        <v>1500000</v>
      </c>
    </row>
    <row r="35" spans="1:7">
      <c t="s" r="A35" s="4">
        <v>225</v>
      </c>
      <c t="n" r="E35" s="9">
        <v>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s" r="B3" s="4">
        <v>28</v>
      </c>
      <c t="n" r="C3" s="7">
        <v>7227</v>
      </c>
    </row>
    <row r="4" spans="1:3">
      <c t="s" r="A4" s="4">
        <v>29</v>
      </c>
      <c t="n" r="B4" s="7">
        <v>6426</v>
      </c>
      <c t="n" r="C4" s="6">
        <v>6426</v>
      </c>
    </row>
    <row r="5" spans="1:3">
      <c t="s" r="A5" s="4">
        <v>30</v>
      </c>
      <c t="n" r="B5" s="6">
        <v>6426</v>
      </c>
      <c t="n" r="C5" s="6">
        <v>13653</v>
      </c>
    </row>
    <row r="6" spans="1:3">
      <c t="s" r="A6" s="4">
        <v>31</v>
      </c>
      <c t="n" r="B6" s="6">
        <v>6426</v>
      </c>
      <c t="n" r="C6" s="6">
        <v>13653</v>
      </c>
    </row>
    <row r="7" spans="1:3">
      <c t="s" r="A7" s="3">
        <v>32</v>
      </c>
    </row>
    <row r="8" spans="1:3">
      <c t="s" r="A8" s="4">
        <v>33</v>
      </c>
      <c t="n" r="B8" s="6">
        <v>653311</v>
      </c>
      <c t="n" r="C8" s="6">
        <v>575417</v>
      </c>
    </row>
    <row r="9" spans="1:3">
      <c t="s" r="A9" s="4">
        <v>34</v>
      </c>
      <c t="n" r="B9" s="6">
        <v>2429592</v>
      </c>
      <c t="n" r="C9" s="6">
        <v>3007197</v>
      </c>
    </row>
    <row r="10" spans="1:3">
      <c t="s" r="A10" s="4">
        <v>35</v>
      </c>
      <c t="n" r="B10" s="6">
        <v>305000</v>
      </c>
      <c t="n" r="C10" s="6">
        <v>395000</v>
      </c>
    </row>
    <row r="11" spans="1:3">
      <c t="s" r="A11" s="4">
        <v>36</v>
      </c>
      <c t="n" r="B11" s="6">
        <v>536882</v>
      </c>
      <c t="n" r="C11" s="6">
        <v>454982</v>
      </c>
    </row>
    <row r="12" spans="1:3">
      <c t="s" r="A12" s="4">
        <v>37</v>
      </c>
      <c t="n" r="B12" s="6">
        <v>3924785</v>
      </c>
      <c t="n" r="C12" s="6">
        <v>4432596</v>
      </c>
    </row>
    <row r="13" spans="1:3">
      <c t="s" r="A13" s="4">
        <v>38</v>
      </c>
      <c t="n" r="B13" s="7">
        <v>3924785</v>
      </c>
      <c t="n" r="C13" s="7">
        <v>4432596</v>
      </c>
    </row>
    <row r="14" spans="1:3">
      <c t="s" r="A14" s="3">
        <v>39</v>
      </c>
    </row>
    <row r="15" spans="1:3">
      <c t="s" r="A15" s="4">
        <v>40</v>
      </c>
      <c t="s" r="B15" s="4">
        <v>28</v>
      </c>
      <c t="s" r="C15" s="4">
        <v>28</v>
      </c>
    </row>
    <row r="16" spans="1:3">
      <c t="s" r="A16" s="4">
        <v>41</v>
      </c>
      <c t="n" r="B16" s="7">
        <v>17569</v>
      </c>
      <c t="n" r="C16" s="7">
        <v>17503</v>
      </c>
    </row>
    <row r="17" spans="1:3">
      <c t="s" r="A17" s="4">
        <v>42</v>
      </c>
      <c t="n" r="B17" s="6">
        <v>16294864</v>
      </c>
      <c t="n" r="C17" s="6">
        <v>15447308</v>
      </c>
    </row>
    <row r="18" spans="1:3">
      <c t="s" r="A18" s="4">
        <v>43</v>
      </c>
      <c t="n" r="B18" s="6">
        <v>-20230792</v>
      </c>
      <c t="n" r="C18" s="6">
        <v>-19883754</v>
      </c>
    </row>
    <row r="19" spans="1:3">
      <c t="s" r="A19" s="4">
        <v>44</v>
      </c>
      <c t="n" r="B19" s="6">
        <v>-3918359</v>
      </c>
      <c t="n" r="C19" s="6">
        <v>-4418943</v>
      </c>
    </row>
    <row r="20" spans="1:3">
      <c t="s" r="A20" s="4">
        <v>45</v>
      </c>
      <c t="n" r="B20" s="7">
        <v>6426</v>
      </c>
      <c t="n" r="C20" s="7">
        <v>136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6</v>
      </c>
      <c t="s" r="B1" s="2">
        <v>2</v>
      </c>
      <c t="s" r="C1" s="2">
        <v>25</v>
      </c>
    </row>
    <row r="2" spans="1:3">
      <c t="s" r="A2" s="3">
        <v>47</v>
      </c>
    </row>
    <row r="3" spans="1:3">
      <c t="s" r="A3" s="4">
        <v>48</v>
      </c>
      <c t="n" r="B3" s="8">
        <v>0.001</v>
      </c>
      <c t="n" r="C3" s="8">
        <v>0.001</v>
      </c>
    </row>
    <row r="4" spans="1:3">
      <c t="s" r="A4" s="4">
        <v>49</v>
      </c>
      <c t="n" r="B4" s="6">
        <v>25000000</v>
      </c>
      <c t="n" r="C4" s="6">
        <v>25000000</v>
      </c>
    </row>
    <row r="5" spans="1:3">
      <c t="s" r="A5" s="4">
        <v>50</v>
      </c>
      <c t="n" r="B5" s="6">
        <v>0</v>
      </c>
      <c t="n" r="C5" s="6">
        <v>0</v>
      </c>
    </row>
    <row r="6" spans="1:3">
      <c t="s" r="A6" s="4">
        <v>51</v>
      </c>
      <c t="n" r="B6" s="6">
        <v>0</v>
      </c>
      <c t="n" r="C6" s="6">
        <v>0</v>
      </c>
    </row>
    <row r="7" spans="1:3">
      <c t="s" r="A7" s="4">
        <v>52</v>
      </c>
      <c t="n" r="B7" s="8">
        <v>0.001</v>
      </c>
      <c t="n" r="C7" s="8">
        <v>0.001</v>
      </c>
    </row>
    <row r="8" spans="1:3">
      <c t="s" r="A8" s="4">
        <v>53</v>
      </c>
      <c t="n" r="B8" s="6">
        <v>250000000</v>
      </c>
      <c t="n" r="C8" s="6">
        <v>250000000</v>
      </c>
    </row>
    <row r="9" spans="1:3">
      <c t="s" r="A9" s="4">
        <v>54</v>
      </c>
      <c t="n" r="B9" s="6">
        <v>17568726</v>
      </c>
      <c t="n" r="C9" s="6">
        <v>17503432</v>
      </c>
    </row>
    <row r="10" spans="1:3">
      <c t="s" r="A10" s="4">
        <v>55</v>
      </c>
      <c t="n" r="B10" s="6">
        <v>17568726</v>
      </c>
      <c t="n" r="C10" s="6">
        <v>175034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56</v>
      </c>
      <c t="s" r="B1" s="2">
        <v>57</v>
      </c>
      <c t="s" r="D1" s="2">
        <v>1</v>
      </c>
    </row>
    <row r="2" spans="1:5">
      <c t="s" r="B2" s="2">
        <v>2</v>
      </c>
      <c t="s" r="C2" s="2">
        <v>58</v>
      </c>
      <c t="s" r="D2" s="2">
        <v>2</v>
      </c>
      <c t="s" r="E2" s="2">
        <v>58</v>
      </c>
    </row>
    <row r="3" spans="1:5">
      <c t="s" r="A3" s="3">
        <v>59</v>
      </c>
    </row>
    <row r="4" spans="1:5">
      <c t="s" r="A4" s="4">
        <v>60</v>
      </c>
      <c t="n" r="B4" s="7">
        <v>91224</v>
      </c>
      <c t="n" r="C4" s="7">
        <v>503975</v>
      </c>
      <c t="n" r="D4" s="7">
        <v>221689</v>
      </c>
      <c t="n" r="E4" s="7">
        <v>853357</v>
      </c>
    </row>
    <row r="5" spans="1:5">
      <c t="s" r="A5" s="4">
        <v>61</v>
      </c>
      <c t="n" r="B5" s="6">
        <v>86413</v>
      </c>
      <c t="n" r="C5" s="6">
        <v>311298</v>
      </c>
      <c t="n" r="D5" s="6">
        <v>168323</v>
      </c>
      <c t="n" r="E5" s="6">
        <v>432376</v>
      </c>
    </row>
    <row r="6" spans="1:5">
      <c t="s" r="A6" s="4">
        <v>62</v>
      </c>
      <c t="n" r="B6" s="6">
        <v>177637</v>
      </c>
      <c t="n" r="C6" s="6">
        <v>815273</v>
      </c>
      <c t="n" r="D6" s="6">
        <v>390012</v>
      </c>
      <c t="n" r="E6" s="6">
        <v>1285733</v>
      </c>
    </row>
    <row r="7" spans="1:5">
      <c t="s" r="A7" s="3">
        <v>63</v>
      </c>
    </row>
    <row r="8" spans="1:5">
      <c t="s" r="A8" s="4">
        <v>64</v>
      </c>
      <c t="n" r="B8" s="7">
        <v>20453</v>
      </c>
      <c t="n" r="C8" s="7">
        <v>27065</v>
      </c>
      <c t="n" r="D8" s="6">
        <v>41472</v>
      </c>
      <c t="n" r="E8" s="7">
        <v>54491</v>
      </c>
    </row>
    <row r="9" spans="1:5">
      <c t="s" r="A9" s="4">
        <v>65</v>
      </c>
      <c t="s" r="B9" s="4">
        <v>28</v>
      </c>
      <c t="s" r="C9" s="4">
        <v>28</v>
      </c>
      <c t="n" r="D9" s="6">
        <v>42111</v>
      </c>
      <c t="s" r="E9" s="4">
        <v>28</v>
      </c>
    </row>
    <row r="10" spans="1:5">
      <c t="s" r="A10" s="4">
        <v>66</v>
      </c>
      <c t="s" r="B10" s="4">
        <v>28</v>
      </c>
      <c t="n" r="C10" s="7">
        <v>74999</v>
      </c>
      <c t="n" r="D10" s="6">
        <v>-6529</v>
      </c>
      <c t="n" r="E10" s="7">
        <v>841915</v>
      </c>
    </row>
    <row r="11" spans="1:5">
      <c t="s" r="A11" s="4">
        <v>67</v>
      </c>
      <c t="n" r="B11" s="7">
        <v>20453</v>
      </c>
      <c t="n" r="C11" s="6">
        <v>102064</v>
      </c>
      <c t="n" r="D11" s="6">
        <v>77054</v>
      </c>
      <c t="n" r="E11" s="6">
        <v>896406</v>
      </c>
    </row>
    <row r="12" spans="1:5">
      <c t="s" r="A12" s="4">
        <v>68</v>
      </c>
      <c t="n" r="B12" s="7">
        <v>-198090</v>
      </c>
      <c t="n" r="C12" s="7">
        <v>-917337</v>
      </c>
      <c t="n" r="D12" s="6">
        <v>-467066</v>
      </c>
      <c t="n" r="E12" s="7">
        <v>-2182139</v>
      </c>
    </row>
    <row r="13" spans="1:5">
      <c t="s" r="A13" s="3">
        <v>69</v>
      </c>
    </row>
    <row r="14" spans="1:5">
      <c t="s" r="A14" s="4">
        <v>70</v>
      </c>
      <c t="s" r="B14" s="4">
        <v>28</v>
      </c>
      <c t="s" r="C14" s="4">
        <v>28</v>
      </c>
      <c t="n" r="D14" s="6">
        <v>120028</v>
      </c>
      <c t="s" r="E14" s="4">
        <v>28</v>
      </c>
    </row>
    <row r="15" spans="1:5">
      <c t="s" r="A15" s="4">
        <v>71</v>
      </c>
      <c t="s" r="B15" s="4">
        <v>28</v>
      </c>
      <c t="s" r="C15" s="4">
        <v>28</v>
      </c>
      <c t="n" r="D15" s="6">
        <v>120028</v>
      </c>
      <c t="s" r="E15" s="4">
        <v>28</v>
      </c>
    </row>
    <row r="16" spans="1:5">
      <c t="s" r="A16" s="4">
        <v>72</v>
      </c>
      <c t="n" r="B16" s="7">
        <v>-198090</v>
      </c>
      <c t="n" r="C16" s="7">
        <v>-917337</v>
      </c>
      <c t="n" r="D16" s="7">
        <v>-347038</v>
      </c>
      <c t="n" r="E16" s="7">
        <v>-2182139</v>
      </c>
    </row>
    <row r="17" spans="1:5">
      <c t="s" r="A17" s="4">
        <v>73</v>
      </c>
      <c t="n" r="B17" s="6">
        <v>17503432</v>
      </c>
      <c t="n" r="C17" s="6">
        <v>10068166</v>
      </c>
      <c t="n" r="D17" s="6">
        <v>17538785</v>
      </c>
      <c t="n" r="E17" s="6">
        <v>8579653</v>
      </c>
    </row>
    <row r="18" spans="1:5">
      <c t="s" r="A18" s="4">
        <v>74</v>
      </c>
      <c t="n" r="B18" s="9">
        <v>-0.01</v>
      </c>
      <c t="n" r="C18" s="9">
        <v>-0.09</v>
      </c>
      <c t="n" r="D18" s="9">
        <v>-0.02</v>
      </c>
      <c t="n" r="E18" s="9">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75</v>
      </c>
      <c t="s" r="B1" s="2">
        <v>1</v>
      </c>
    </row>
    <row r="2" spans="1:3">
      <c t="s" r="B2" s="2">
        <v>2</v>
      </c>
      <c t="s" r="C2" s="2">
        <v>58</v>
      </c>
    </row>
    <row r="3" spans="1:3">
      <c t="s" r="A3" s="3">
        <v>76</v>
      </c>
    </row>
    <row r="4" spans="1:3">
      <c t="s" r="A4" s="4">
        <v>77</v>
      </c>
      <c t="n" r="B4" s="7">
        <v>-347038</v>
      </c>
      <c t="n" r="C4" s="7">
        <v>-2182139</v>
      </c>
    </row>
    <row r="5" spans="1:3">
      <c t="s" r="A5" s="3">
        <v>78</v>
      </c>
    </row>
    <row r="6" spans="1:3">
      <c t="s" r="A6" s="4">
        <v>79</v>
      </c>
      <c t="s" r="B6" s="4">
        <v>28</v>
      </c>
      <c t="n" r="C6" s="6">
        <v>440451</v>
      </c>
    </row>
    <row r="7" spans="1:3">
      <c t="s" r="A7" s="4">
        <v>80</v>
      </c>
      <c t="n" r="B7" s="7">
        <v>-6529</v>
      </c>
      <c t="n" r="C7" s="7">
        <v>841915</v>
      </c>
    </row>
    <row r="8" spans="1:3">
      <c t="s" r="A8" s="4">
        <v>81</v>
      </c>
      <c t="n" r="B8" s="6">
        <v>2400</v>
      </c>
      <c t="s" r="C8" s="4">
        <v>28</v>
      </c>
    </row>
    <row r="9" spans="1:3">
      <c t="s" r="A9" s="4">
        <v>82</v>
      </c>
      <c t="n" r="B9" s="6">
        <v>30000</v>
      </c>
      <c t="n" r="C9" s="7">
        <v>30000</v>
      </c>
    </row>
    <row r="10" spans="1:3">
      <c t="s" r="A10" s="4">
        <v>83</v>
      </c>
      <c t="n" r="B10" s="6">
        <v>121302</v>
      </c>
      <c t="s" r="C10" s="4">
        <v>28</v>
      </c>
    </row>
    <row r="11" spans="1:3">
      <c t="s" r="A11" s="4">
        <v>84</v>
      </c>
      <c t="n" r="B11" s="7">
        <v>-95028</v>
      </c>
      <c t="s" r="C11" s="4">
        <v>28</v>
      </c>
    </row>
    <row r="12" spans="1:3">
      <c t="s" r="A12" s="3">
        <v>85</v>
      </c>
    </row>
    <row r="13" spans="1:3">
      <c t="s" r="A13" s="4">
        <v>86</v>
      </c>
      <c t="s" r="B13" s="4">
        <v>28</v>
      </c>
      <c t="n" r="C13" s="7">
        <v>-250</v>
      </c>
    </row>
    <row r="14" spans="1:3">
      <c t="s" r="A14" s="4">
        <v>87</v>
      </c>
      <c t="n" r="B14" s="7">
        <v>238166</v>
      </c>
      <c t="n" r="C14" s="6">
        <v>631280</v>
      </c>
    </row>
    <row r="15" spans="1:3">
      <c t="s" r="A15" s="4">
        <v>88</v>
      </c>
      <c t="n" r="B15" s="7">
        <v>-56727</v>
      </c>
      <c t="n" r="C15" s="7">
        <v>-238743</v>
      </c>
    </row>
    <row r="16" spans="1:3">
      <c t="s" r="A16" s="3">
        <v>89</v>
      </c>
    </row>
    <row r="17" spans="1:3">
      <c t="s" r="A17" s="4">
        <v>90</v>
      </c>
      <c t="s" r="B17" s="4">
        <v>28</v>
      </c>
      <c t="s" r="C17" s="4">
        <v>28</v>
      </c>
    </row>
    <row r="18" spans="1:3">
      <c t="s" r="A18" s="3">
        <v>91</v>
      </c>
    </row>
    <row r="19" spans="1:3">
      <c t="s" r="A19" s="4">
        <v>92</v>
      </c>
      <c t="n" r="B19" s="7">
        <v>49500</v>
      </c>
      <c t="n" r="C19" s="7">
        <v>239000</v>
      </c>
    </row>
    <row r="20" spans="1:3">
      <c t="s" r="A20" s="4">
        <v>93</v>
      </c>
      <c t="n" r="B20" s="6">
        <v>49500</v>
      </c>
      <c t="n" r="C20" s="6">
        <v>239000</v>
      </c>
    </row>
    <row r="21" spans="1:3">
      <c t="s" r="A21" s="4">
        <v>94</v>
      </c>
      <c t="n" r="B21" s="6">
        <v>-7227</v>
      </c>
      <c t="n" r="C21" s="6">
        <v>257</v>
      </c>
    </row>
    <row r="22" spans="1:3">
      <c t="s" r="A22" s="4">
        <v>95</v>
      </c>
      <c t="n" r="B22" s="7">
        <v>7227</v>
      </c>
      <c t="n" r="C22" s="6">
        <v>185</v>
      </c>
    </row>
    <row r="23" spans="1:3">
      <c t="s" r="A23" s="4">
        <v>96</v>
      </c>
      <c t="s" r="B23" s="4">
        <v>28</v>
      </c>
      <c t="n" r="C23" s="7">
        <v>442</v>
      </c>
    </row>
    <row r="24" spans="1:3">
      <c t="s" r="A24" s="3">
        <v>97</v>
      </c>
    </row>
    <row r="25" spans="1:3">
      <c t="s" r="A25" s="4">
        <v>98</v>
      </c>
      <c t="s" r="B25" s="4">
        <v>28</v>
      </c>
      <c t="s" r="C25" s="4">
        <v>28</v>
      </c>
    </row>
    <row r="26" spans="1:3">
      <c t="s" r="A26" s="3">
        <v>99</v>
      </c>
    </row>
    <row r="27" spans="1:3">
      <c t="s" r="A27" s="4">
        <v>100</v>
      </c>
      <c t="s" r="B27" s="4">
        <v>28</v>
      </c>
      <c t="s" r="C27" s="4">
        <v>28</v>
      </c>
    </row>
    <row r="28" spans="1:3">
      <c t="s" r="A28" s="3">
        <v>101</v>
      </c>
    </row>
    <row r="29" spans="1:3">
      <c t="s" r="A29" s="4">
        <v>102</v>
      </c>
      <c t="s" r="B29" s="4">
        <v>28</v>
      </c>
      <c t="n" r="C29" s="7">
        <v>821108</v>
      </c>
    </row>
    <row r="30" spans="1:3">
      <c t="s" r="A30" s="4">
        <v>103</v>
      </c>
      <c t="s" r="B30" s="4">
        <v>28</v>
      </c>
      <c t="n" r="C30" s="6">
        <v>517254</v>
      </c>
    </row>
    <row r="31" spans="1:3">
      <c t="s" r="A31" s="4">
        <v>104</v>
      </c>
      <c t="n" r="B31" s="7">
        <v>11100</v>
      </c>
      <c t="n" r="C31" s="7">
        <v>196864</v>
      </c>
    </row>
    <row r="32" spans="1:3">
      <c t="s" r="A32" s="4">
        <v>105</v>
      </c>
      <c t="n" r="B32" s="6">
        <v>95028</v>
      </c>
      <c t="s" r="C32" s="4">
        <v>28</v>
      </c>
    </row>
    <row r="33" spans="1:3">
      <c t="s" r="A33" s="4">
        <v>106</v>
      </c>
      <c t="n" r="B33" s="7">
        <v>721749</v>
      </c>
      <c t="s" r="C33" s="4">
        <v>28</v>
      </c>
    </row>
    <row r="34" spans="1:3">
      <c t="s" r="A34" s="4">
        <v>107</v>
      </c>
      <c t="s" r="B34" s="4">
        <v>28</v>
      </c>
      <c t="n" r="C34" s="7">
        <v>15000</v>
      </c>
    </row>
    <row r="35" spans="1:3">
      <c t="s" r="A35" s="4">
        <v>108</v>
      </c>
      <c t="n" r="B35" s="7">
        <v>12500</v>
      </c>
      <c t="s" r="C35" s="4">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s of Cash</vt:lpstr>
      <vt:lpstr>Basis of Presentation and Accou</vt:lpstr>
      <vt:lpstr>Going Concern</vt:lpstr>
      <vt:lpstr>Loan Payable - Other</vt:lpstr>
      <vt:lpstr>Commitment and Contingency</vt:lpstr>
      <vt:lpstr>Equity</vt:lpstr>
      <vt:lpstr>Subsequent Events</vt:lpstr>
      <vt:lpstr>Loan Payable - Other (Tables)</vt:lpstr>
      <vt:lpstr>Basis of Presentation and Acc13</vt:lpstr>
      <vt:lpstr>Going Concern (Details Narrativ</vt:lpstr>
      <vt:lpstr>Loan Payable - Other (Details N</vt:lpstr>
      <vt:lpstr>Loan Payable - Other - Schedule</vt:lpstr>
      <vt:lpstr>Commitment and Contingency (Det</vt:lpstr>
      <vt:lpstr>Equi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6:25:26Z</dcterms:created>
  <dcterms:modified xmlns:dcterms="http://purl.org/dc/terms/" xmlns:xsi="http://www.w3.org/2001/XMLSchema-instance" xsi:type="dcterms:W3CDTF">2016-06-01T16:25:26Z</dcterms:modified>
  <dc:title xmlns:dc="http://purl.org/dc/elements/1.1/">Untitled</dc:title>
  <dc:description xmlns:dc="http://purl.org/dc/elements/1.1/"/>
  <dc:subject xmlns:dc="http://purl.org/dc/elements/1.1/"/>
  <cp:keywords/>
  <cp:category/>
</cp:coreProperties>
</file>